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Organization" sheetId="7" r:id="rId7"/>
    <s:sheet name="Summary of Significant Accounti" sheetId="8" r:id="rId8"/>
    <s:sheet name="Stockholders' Equity" sheetId="9" r:id="rId9"/>
    <s:sheet name="Related Party Transactions" sheetId="10" r:id="rId10"/>
    <s:sheet name="Noncontrolling interests" sheetId="11" r:id="rId11"/>
    <s:sheet name="Commitments and Contingencies" sheetId="12" r:id="rId12"/>
    <s:sheet name="Subsequent Events" sheetId="13" r:id="rId13"/>
    <s:sheet name="Summary of Significant Accoun14" sheetId="14" r:id="rId14"/>
    <s:sheet name="Organization - Additional Infor" sheetId="15" r:id="rId15"/>
    <s:sheet name="Summary of Significant Accoun16" sheetId="16" r:id="rId16"/>
    <s:sheet name="Stockholder's Equity - Addition" sheetId="17" r:id="rId17"/>
    <s:sheet name="Related Party Transactions - Ad" sheetId="18" r:id="rId18"/>
    <s:sheet name="Noncontrolling Interests - Addi" sheetId="19" r:id="rId19"/>
    <s:sheet name="Subsequent Events - Additional " sheetId="20" r:id="rId20"/>
  </s:sheets>
  <s:definedNames/>
  <s:calcPr calcId="124519" calcMode="auto" fullCalcOnLoad="1"/>
</s:workbook>
</file>

<file path=xl/sharedStrings.xml><?xml version="1.0" encoding="utf-8"?>
<sst xmlns="http://schemas.openxmlformats.org/spreadsheetml/2006/main" uniqueCount="237">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INDUSTRIAL LOGISTICS REALTY TRUST INC.</t>
  </si>
  <si>
    <t>Entity Central Index Key</t>
  </si>
  <si>
    <t>Current Fiscal Year End Date</t>
  </si>
  <si>
    <t>--12-31</t>
  </si>
  <si>
    <t>Entity Filer Category</t>
  </si>
  <si>
    <t>Smaller Reporting Company</t>
  </si>
  <si>
    <t>Entity Common Stock, Shares Outstanding</t>
  </si>
  <si>
    <t>Consolidated Balance Sheets - USD ($)</t>
  </si>
  <si>
    <t>Dec. 31, 2015</t>
  </si>
  <si>
    <t>ASSETS</t>
  </si>
  <si>
    <t>Cash and cash equivalents</t>
  </si>
  <si>
    <t>Total assets</t>
  </si>
  <si>
    <t>Liabilities</t>
  </si>
  <si>
    <t>Accounts payable and accrued liabilities</t>
  </si>
  <si>
    <t>Total liabilities</t>
  </si>
  <si>
    <t>Commitments and contingencies (Note 6)</t>
  </si>
  <si>
    <t xml:space="preserve"> </t>
  </si>
  <si>
    <t>Stockholder's equity:</t>
  </si>
  <si>
    <t>Preferred stock, $0.01 par value per share-200,000,000 shares authorized, none issued and outstanding</t>
  </si>
  <si>
    <t>Additional paid-in capital</t>
  </si>
  <si>
    <t>Accumulated deficit</t>
  </si>
  <si>
    <t>Total stockholder's equity</t>
  </si>
  <si>
    <t>Noncontrolling interests</t>
  </si>
  <si>
    <t>Total equity</t>
  </si>
  <si>
    <t>Total liabilities and equity</t>
  </si>
  <si>
    <t>Class A [Member]</t>
  </si>
  <si>
    <t>Common stock, value</t>
  </si>
  <si>
    <t>Class T [Member]</t>
  </si>
  <si>
    <t>Class W [Member]</t>
  </si>
  <si>
    <t>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 USD ($)</t>
  </si>
  <si>
    <t>3 Months Ended</t>
  </si>
  <si>
    <t>Sep. 30, 2015</t>
  </si>
  <si>
    <t>Revenues:</t>
  </si>
  <si>
    <t>Rental revenues</t>
  </si>
  <si>
    <t>Total revenues</t>
  </si>
  <si>
    <t>Operating expenses:</t>
  </si>
  <si>
    <t>General and administrative expenses</t>
  </si>
  <si>
    <t>Total operating expenses</t>
  </si>
  <si>
    <t>Net loss</t>
  </si>
  <si>
    <t>Net loss attributable to noncontrolling interests</t>
  </si>
  <si>
    <t>Net loss attributable to common stockholders</t>
  </si>
  <si>
    <t>Weighted-average shares outstanding</t>
  </si>
  <si>
    <t>Net loss per common share-basic and diluted</t>
  </si>
  <si>
    <t>Consolidated Statement of Equity - 9 months ended Sep. 30, 2016 - USD ($)</t>
  </si>
  <si>
    <t>Total</t>
  </si>
  <si>
    <t>Common Stock [Member]</t>
  </si>
  <si>
    <t>Additional Paid-In Capital [Member]</t>
  </si>
  <si>
    <t>Accumulated Deficit [Member]</t>
  </si>
  <si>
    <t>Noncontrolling Interests [Member]</t>
  </si>
  <si>
    <t>Beginning balance at Dec. 31, 2015</t>
  </si>
  <si>
    <t>Beginning balance, shares at Dec. 31, 2015</t>
  </si>
  <si>
    <t>Ending balance at Sep. 30, 2016</t>
  </si>
  <si>
    <t>Ending balance, shares at Sep. 30, 2016</t>
  </si>
  <si>
    <t>Consolidated Statements of Cash Flows - USD ($)</t>
  </si>
  <si>
    <t>Operating activities:</t>
  </si>
  <si>
    <t>Changes in operating assets and liabilities:</t>
  </si>
  <si>
    <t>Net cash used in operating activities</t>
  </si>
  <si>
    <t>Net decrease in cash and cash equivalents</t>
  </si>
  <si>
    <t>Cash and cash equivalents, at beginning of period</t>
  </si>
  <si>
    <t>Cash and cash equivalents, at end of period</t>
  </si>
  <si>
    <t>Organization</t>
  </si>
  <si>
    <t>Organization, Consolidation and Presentation of Financial Statements [Abstract]</t>
  </si>
  <si>
    <t>1. ORGANIZATION
Industrial Logistics Realty Trust Inc. (formerly known as Logistics
Property Trust Inc.) (the “Company”) is a Maryland
corporation formed on August 12, 2014
(“Inception”). Unless the context otherwise requires,
the “Company” refers to Industrial Logistics Realty
Trust Inc. and its consolidated subsidiary, ILT Operating
Partnership LP (the “Operating Partnership”).
The Company was formed to make equity and debt investments in
income-producing real estate assets consisting primarily of
high-quality distribution warehouses and other industrial
properties that are leased to creditworthy corporate customers
throughout the U.S. Although the Company intends to focus
investment activities primarily on distribution warehouses and
other industrial properties, its charter and bylaws do not preclude
it from investing in other types of commercial property, real
estate debt, or real estate related equity securities. As of
September 30, 2016, the Company has neither purchased nor
contracted to purchase any properties, debt, or real estate-related
equity securities, nor have any probable acquisitions been
identified.
The Company intends to operate in a manner that will allow it to
qualify as a real estate investment trust (“REIT”) for
federal income tax purposes commencing with the taxable year in
which it satisfies the minimum offering requirements for its public
offering, which is currently expected to be the year ending
December 31, 2016. The Company utilizes an Umbrella
Partnership Real Estate Investment Trust (“UPREIT”)
organizational structure to hold all or substantially all of its
properties and securities through the Operating Partnership.
In November 2014, the Company sold 20,000 shares of Class A
common stock to ILT Advisors LLC (the “Advisor”) at a
price of $10.00 per share. The Company contributed the $200,000
that it received from the Advisor to make an investment of $200,000
in the Operating Partnership in exchange for 20,000 Operating
Partnership Units (“OP Units”), which represent the
Company’s interest as the general partner and a limited
partner of the Operating Partnership. The rights of the partners
other than the general partner are limited and do not include the
ability to replace the general partner or approve the sale,
purchase or refinancing of the Operating Partnership’s
assets. In addition, ILT Advisors Group LLC, the parent of the
Advisor and the sponsor of the Company (the “Sponsor”),
contributed $1,000 to the Operating Partnership in exchange for 100
OP Units that are part of a separate series of OP Units with
special distribution rights (“Special Units”).
The Advisor, the Sponsor and the Operating Partnership were
formerly known as Logistics Property Advisors LLC, Logistics
Property Advisors Group LLC and Logistics Property Operating
Partnership LP, respectively.</t>
  </si>
  <si>
    <t>Summary of Significant Accounting Policies</t>
  </si>
  <si>
    <t>Accounting Policies [Abstract]</t>
  </si>
  <si>
    <t>2. SUMMARY OF SIGNIFICANT ACCOUNTING POLICIES
Basis of Presentation
The accompanying unaudited consolidated financial statements
included herein have been prepared in accordance with U.S.
generally accepted accounting principles (“GAAP”) and
pursuant to the rules and regulations of the Securities and
Exchange Commission (the “SEC”). In the opinion of
management, the accompanying unaudited consolidated financial
statements contain all adjustments and eliminations, consisting
only of normal recurring adjustments necessary for a fair
presentation in conformity with GAAP.
Basis of Consolidation
The consolidated financial statements include the accounts of
Industrial Logistics Realty Trust Inc. and the Operating
Partnership, as well as amounts related to noncontrolling
interests. See “Noncontrolling Interests” below for
further detail concerning the accounting policies regarding
noncontrolling interests. All material intercompany accounts and
transactions have been eliminated.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 are reflected in the
period they are determined to be necessary.
Cash and Cash Equivalents
Cash and cash equivalents consist of cash on hand and highly liquid
investments with original maturities of three months or less.
Accounts Payable and Accrued Liabilities
Accounts payable and accrued liabilities consist of amounts payable
related to compensation to the Company’s independent
directors.
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Organization and Offering Expenses
Organization and offering expenses are accrued by the Company only
to the extent that the Company is successful in raising gross
offering proceeds. If the Company is not successful in raising
equity proceeds, no amounts will be payable by the Company to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capital. See
“Note 4” for additional information regarding when
organization and offering expenses become reimbursable.
Income Taxes
The Company intends to qualify as a REIT under the Internal Revenue
Code of 1986, as amended, commencing with the taxable year in which
it satisfies the minimum offering requirements, which is currently
expected to be the year ending December 31, 2016. As a REIT,
the Company generally will not be subject to federal income taxes
on net income that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
Concentration of Credit Risk
Financial instruments that potentially subject the Company to
concentrations of credit risk consist principally of cash and cash
equivalents. At times, balances with any one financial institution
may exceed the Federal Deposit Insurance Corporation
(“FDIC”) insurance limits. The Company believes it
mitigates this risk by investing its cash with high-credit quality
financial institutions.</t>
  </si>
  <si>
    <t>Stockholders' Equity</t>
  </si>
  <si>
    <t>Equity [Abstract]</t>
  </si>
  <si>
    <t>3. STOCKHOLDER’S EQUITY
Initial Public Offering
On November 25, 2014, the Company filed a registration
statement with the SEC on Form S-11 in connection with the initial
public offering of up to $2,000,000,000 in shares of common stock
(the “Offering”). The registration statement was
subsequently declared effective on February 18, 2016. Pursuant
to its initial registration statement, prior to the amendment
described below, the Company had been offering for sale up to
$1,500,000,000 in shares of common stock at a price of $10.00 per
Class A share and $9.4149 per Class T share, and up to
$500,000,000 in shares under the Company’s distribution
reinvestment plan at a price of $9.50 per Class A share and
$9.4149 per Class T share.
Reclassification of Shares
On July 1, 2016, the Company filed a post-effective amendment
to its registration statement that reclassified the Company’s
common stock offered pursuant to its registration statement into
Class A shares, Class T shares, and Class W shares. The SEC
declared the post-effective amendment effective on August 8,
2016. Pursuant to its registration statement, as amended, the
Company is offering for sale up to $1,500,000,000 in shares of
common stock at a price of $10.00 per Class A share, $9.4180
per Class T share and $9.0355 per Class W share, and up to
$500,000,000 in shares under the Company’s distribution
reinvestment plan at a price of $9.0355 per share. The Class A
shares, Class T shares, and Class W shares have identical rights
and privileges, including identical voting rights, but have
differing fees that are payable on a class-specific basis, as
described in “Note 4.” The per share amount of
distributions paid on Class T shares and Class W shares will be
lower than the per share amount of distributions paid on
Class A shares because of the distribution fees payable with
respect to Class T shares and Class W shares sold in the primary
offering. The Company’s shares of common stock consist of
Class A shares, Class T shares and Class W shares, all of
which are collectively referred to herein as shares of common
stock.
The Company is offering to sell its common stock in any combination
of Class A shares, Class T shares and Class W shares with a
dollar value up to the maximum offering amount. The Company has the
right to reallocate the shares of common stock offered between the
Company’s primary offering and the Company’s
distribution reinvestment plan. Dividend Capital Securities LLC
(the “Dealer Manager”), a related party,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February 18, 2018, unless
extended for up to an additional one and a half year period by the
Company’s board of directors, subject to applicable
regulatory requirements. If the Company does not sell $2,000,000 in
shares of common stock before February 18, 2017, then the
Offering will terminate and any funds received will be
returned.
As of September 30, 2016, the Company had not sold any shares
of its common stock in the Offering.
Distributions
The Company intends to accrue and make distributions on a regular
basis beginning no later than the first calendar quarter after the
quarter in which the minimum offering requirements are met.
Quarterly cash distributions for each stockholder will be
calculated for each day the stockholder has been a stockholder of
record during such quarter. Stockholders may elect to have cash
distributions reinvested in shares of the same class as the shares
to which the distributions relate through its distribution
reinvestment plan. See “Note 7” for a description of
the cash distributions and stock dividends authorized by the
Company’s board of directors.
Redemptions
Subject to certain restrictions and limitations, a stockholder may
redeem shares of the Company’s common stock for cash at a
price equal to the then-current “net investment value”
of the shares (unless and until the Company’s board of
directors has determined an estimated per share net asset value
(“NAV”), at which point the redemption price for each
class of shares will be equal to the estimated per share NAV most
recently disclosed by the Company). Shares of common stock must be
held for a minimum of 18 months, subject to certain exceptions. The
Company is not obligated to redeem shares of its common stock under
the share redemption program. The Company presently intends to
limit the number of shares to be redeemed during any consecutive
12-month period to no more than five percent of the number of
shares of common stock outstanding at the beginning of such
12-month period. The Company also intends to limit redemptions in
accordance with a quarterly cap.
As of September 30, 2016, the Company had not redeemed any
shares of its common stock.</t>
  </si>
  <si>
    <t>Related Party Transactions</t>
  </si>
  <si>
    <t>Related Party Transactions [Abstract]</t>
  </si>
  <si>
    <t>4. RELATED PARTY TRANSACTIONS
The Company relies on the Advisor, a related party, to manage the
Company’s day-to-day operating and acquisition activities and
to implement the Company’s investment strategy pursuant to
the terms of the second amended and restated advisory agreement,
dated October 27, 2016, (the Advisory Agreement), by and among
the Company, the Operating Partnership and the Advisor. The current
term of the Advisory Agreement ends February 9, 2017, subject
to renewals by the Company’s board of directors for an
unlimited number of successive one-year periods. The Dealer Manager
provides dealer manager services in connection with the Offering
pursuant to the terms of the amended and restated dealer manager
agreement, dated as of July 1, 2016, by and among the Company,
the Advisor and the Dealer Manager. Dividend Capital Property
Management LLC (the “Property Manager”) may perform
certain property management services on behalf of the Company and
the Operating Partnership. The Sponsor, which owns the Advisor, is
presently directly or indirectly majority owned by John A.
Blumberg, James R. Mulvihill and Evan H. Zucker and/or their
affiliates and the Sponsor and the Advisor are jointly controlled
by Messrs. Blumberg, Mulvihill and Zucker and/or their affiliates.
The Dealer Manager and the Property Manager are presently each
directly or indirectly majority owned, controlled and/or managed by
Messrs. Blumberg, Mulvihill and/or Zucker and/or their affiliates.
Mr. Zucker is the Chairman of our board of directors. The
Advisor, the Dealer Manager and the Property Manager receive
compensation in the form of fees and expense reimbursements for
services relating to the Offering and for the investment and
management of the Company’s assets. The following summarizes
these fees and expense reimbursements:
Sales Commissions.
Dealer Manager Fees.
Distribution Fees.
The quarterly distributions paid with respect to all outstanding
Class T shares and Class W shares, including Class T shares and
Class W shares issued pursuant to the Company’s distribution
reinvestment plan, will be reduced by the monthly distribution fees
calculated with respect to such Class T shares and Class W shares
issued in the primary offering and all shares of a particular class
will receive the same per share distribution. The Company does not
pay distribution fees with respect to the sale of shares under its
distribution reinvestment plan or shares issued as stock dividends,
although the amount of distribution fees payable with respect to
Class T shares sold in its primary offering will be allocated among
all Class T shares, including those sold under its distribution
reinvestment plan and those issued as stock dividends, if any.
Similarly, the amount of distribution fees payable with respect to
Class W shares sold in the Company’s primary offering will be
allocated among all Class W shares, including those sold under its
distribution reinvestment plan and those issued as stock dividends,
if any.
The Company will cease paying distribution fees with respect to
each Class T share and Class W share held in any particular account
on the earliest to occur of the following: (i) a listing of
shares of the Company’s common stock on a national securities
exchange; (ii) such Class T share or Class W shares,
respectively, no longer being outstanding; (iii) the Dealer
Manager’s determination that total underwriting compensation
from all sources, including dealer manager fees, sales commissions,
distribution fees and any other underwriting compensation paid to
participating broker dealers with respect to all Class A
shares, Class T shares and Class W shares would be in excess of 10%
of the gross proceeds of the primary portion of the Offering; or
(iv) the end of the month in which the transfer agent, on
behalf of the Company, determines that total underwriting
compensation, including dealer manager fees, sales commissions, and
distribution fees with respect to the Class T shares or Class W
shares, respectively, held by a stockholder within his or her
particular account would be in excess of 10% of the total gross
investment amount at the time of purchase of the respective primary
Class T shares or Class W shares held in such account. The Company
cannot predict if or when this will occur. All Class T shares
and/or Class W shares will automatically convert into Class A
shares upon a listing of shares of the Company’s common stock
on a national securities exchange. With respect to item
(iv) above, all of the Class T shares and/or all of the Class
W shares held in a stockholder’s account will automatically
convert into Class A shares as of the last calendar day of the
month in which the 10% limit on a particular account was reached
with respect to the shares of such class in the particular account.
Following the conversion of their Class T shares and/or Class W
shares into Class A shares, those stockholders continuing to
participate in the Company’s distribution reinvestment plan
will receive Class A shares going forward at the then-current
distribution reinvestment plan price per Class A share, which
may be higher than the distribution reinvestment plan price that
they were previously paying per Class T share and/or Class W share,
respectively.
All or a portion of the distribution fees may be reallowed or
advanced by the Dealer Manager to unaffiliated participating broker
dealers or broker dealers servicing accounts of investors who own
Class T shares and/or Class W shares, referred to as servicing
broker dealers.
Acquisition Fees.
Asset Management Fees.
Property Management and Leasing Fees.
Organization and Offering Expenses.
The Advisor or an affiliate of the Advisor is responsible for the
payment of the Company’s cumulative organization expenses and
offering expenses to the extent that such cumulative expenses
exceed the 2.0% organization and offering expense reimbursement for
the Company’s public offerings. Organization and offering
expenses are accrued by the Company only to the extent that the
Company is successful in raising gross offering proceeds from its
public offering. If the Company is not successful in raising
offering proceeds, no additional amounts will be payable by the
Company to the Advisor for reimbursement of cumulative organization
and offering expenses. Organization costs are expensed in the
period they become reimbursable and offering costs are recorded as
a reduction of gross offering proceeds in additional paid-in
capital.
As of September 30, 2016, the Advisor had incurred $2,469,441
of offering costs and $117,864 of organization costs, all of which
were paid directly by the Advisor on behalf of the Company. Upon
meeting the minimum offering requirements and breaking escrow, the
Company currently estimates that it will reimburse the Advisor for
offering and organization costs equal to approximately 1.5% of the
aggregate gross offering proceeds. In the event that the minimum
offering is not successful, the Company will have no obligation to
reimburse the Advisor for these organization and offering
costs.
Other Expense Reimbursements.
Transactions with Affiliates
In November 2014, the Company sold 20,000 shares of Class A
common stock to the Advisor at a price of $10.00 per share.
Additionally, the Operating Partnership issued 20,000 OP Units to
the Company in exchange for $200,000. The Operating Partnership
also issued 100 Special Units to the Sponsor for consideration of
$1,000. These units are classified as noncontrolling interests. See
“Note 5” for additional information.
See “Note 7” for a description of the expense support
agreement entered into between the Company, the Operating
Partnership and the Advisor subsequent to September 30,
2016.</t>
  </si>
  <si>
    <t>Noncontrolling Interest [Abstract]</t>
  </si>
  <si>
    <t>5. NONCONTROLLING INTERESTS
Special Units
In November 2014, the Operating Partnership issued 100 Special
Units to the parent of the Advisor for consideration of $1,000. The
holder of the Special Units does not participate in the profits and
losses of the Operating Partnership. Amounts distributable to the
holder of the Special Units will depend on operations and the
amount of net sales proceeds received from asset dispositions or
upon other events. In general, after holders of OP Units, in
aggregate, have received cumulative distributions equal to their
capital contributions plus a 6.0% cumulative, non-compounded annual
pre-tax return on their net contributions, the holder of the
Special Units and the holder of OP units will receive 15% and 85%,
respectively, of the net sales proceeds received by the Operating
Partnership upon the disposition of the Operating
Partnership’s assets.
In addition, the Special Units will be redeemed by the Operating
Partnership, upon the earliest to occur of the following
events:
(1) A “Liquidity Event”;
or
(2) The occurrence of certain events that
result in the termination or non-renewal of the Advisory Agreement
between the Advisor, the Company, and the Operating
Partnership.
A Liquidity Event is defined as: (i) a listing of the
Company’s common stock on a national securities exchange;
(ii) a sale, merger or other transaction in which the
Company’s stockholders either receive, or have the option to
receive, cash, securities redeemable for cash, and/or securities of
a publicly traded company; or (iii) the sale of all or
substantially all of the Company’s assets where the
Company’s stockholders either receive, or have the option to
receive, cash or other consideration.
The Company has determined that the Special Units are: (i) not
redeemable at a fixed or determinable amount on a fixed or
determinable date, at the option of the holder, or
(ii) redeemable only upon events that are solely within the
Company’s control. As a result, the Company classifies the
Special Units as noncontrolling interests within permanent
equity.</t>
  </si>
  <si>
    <t>Commitments and Contingencies</t>
  </si>
  <si>
    <t>Commitments and Contingencies Disclosure [Abstract]</t>
  </si>
  <si>
    <t>6. COMMITMENTS AND CONTINGENCIES
The Company and the Operating Partnership are not presently
involved in any material litigation nor, to the Company’s
knowledge, is any material litigation threatened against the
Company.</t>
  </si>
  <si>
    <t>Subsequent Events</t>
  </si>
  <si>
    <t>Subsequent Events [Abstract]</t>
  </si>
  <si>
    <t>7. SUBSEQUENT EVENTS
Cash Distributions and Stock Dividends
The board of directors authorized daily cash distributions to all
common stockholders of record as of the close of business on each
day commencing on the date that the minimum offering requirements
are met in connection with the Offering and ending on the last day
of the quarter in which the minimum offering requirements are met
(the “Initial Quarter”). The distributions for the
Initial Quarter were authorized at a quarterly rate of
(i) $0.1295 per Class A share of common stock and
(ii) $0.1295 per Class T share and per Class W share of common
stock less the respective annual distribution fees that are payable
monthly with respect to such Class T shares and Class W shares
(calculated on a daily basis). Cash distributions for the Initial
Quarter will be paid in cash or reinvested in shares of the
Company’s common stock for those electing to participate in
the distribution reinvestment plan on a date determined by the
Company that is no later than March 31, 2017. In addition,
subject to the minimum offering requirements being satisfied on or
before December 31, 2016 (and therefore the Initial Quarter
ending on December 31, 2016), the board of directors has
authorized daily cash distributions to all common stockholders of
record as of the close of business on each day of the first quarter
of 2017 at the respective quarterly rates per Class A share,
Class T share and Class W share of common stock at which the board
of directors has authorized cash distributions for the Initial
Quarter. Any such cash distributions payable for the first quarter
of 2017 shall be aggregated and paid on a date determined by the
Company. There can be no assurances that the current cash
distribution rate will be maintained.
Distributions will be calculated based on the number of days each
stockholder has been a stockholder of record. For stockholders
participating in the distribution reinvestment plan, distributions
attributable to the class of shares they own will be reinvested
into additional shares of the same class of common stock. Some or
all of the distributions may be paid from sources other than cash
flows from operating activities, such as cash flows from financing
activities, which could include borrowings and net proceeds from
primary shares sold in the Offering, proceeds from the issuance of
shares pursuant to the distribution reinvestment plan, cash
resulting from a waiver or deferral of fees otherwise payable to
the Advisor or its affiliates, cash resulting from the Advisor or
its affiliates paying certain of the Company’s expenses,
proceeds from the sales of assets, and the Company’s cash
balances. The Company has not established a cap on the amount of
its distributions that may be paid from any of these sources.
In addition to the cash distributions described above, the board of
directors has authorized special daily stock dividends to all
common stockholders of record as of the close of business on each
day for the first, second and third quarters of 2017 in an amount
equal to $0.0000410959 of a share of common stock on each
outstanding share of common stock. The special stock dividends
attributable to a particular class of shares of the Company’s
common stock will be issued as additional shares of the same class
of common stock. The special stock dividends will be issued and
recorded in the Company’s stockholder records on or about the
first business day of the calendar month immediately following the
last day of the applicable calendar quarter.
Expense Support Agreement
On October 27, 2016, the Company entered into an Expense
Support Agreement (the “Expense Support Agreement”)
with the Operating Partnership and the Advisor. Pursuant to the
Expense Support Agreement, effective for each quarter between
October 1, 2016 and ending September 30, 2019, the
Advisor has agreed to defer payment of all or a portion of the
asset management fees otherwise payable to it pursuant to the
Advisory Agreement, if Company-defined funds from operations, as
disclosed in the Company’s quarterly and annual reports
(“CDFFO”), for a particular quarter is less than the
aggregate gross cash distributions declared for such quarter,
assuming all such cash distributions had been declared at the
quarterly distribution rate for Class A shares authorized by
the board of directors for such quarter (“Baseline
Distributions”). The amount of the asset management fees that
will be deferred for a particular quarter, if any, will equal the
lesser of (i) the difference between CDFFO and Baseline
Distributions for such quarter and (ii) the entire asset
management fees payable to the Advisor pursuant to the Advisory
Agreement for such quarter.
In addition, if in a given calendar quarter, the Company’s
CDFFO is less than Baseline Distributions for such quarter, and the
deferred asset management fee is not sufficient to satisfy the
shortfall for such quarter (a “Deficiency”), the
Advisor will be required to fund certain expenses of the Company or
the Operating Partnership in an amount equal to such
Deficiency.
In no event will the aggregate of the deferred asset management
fees and the Deficiency support payments exceed $30.0 million (the
“Maximum Amount”).
Subject to certain conditions, the Advisor is entitled to
reimbursement from the Company for any asset management fees that
are deferred and any expense support payments that the Advisor
makes pursuant to the Expense Support Agreement; provided, that,
the Company will not be obligated to reimburse the Advisor for any
amount not reimbursed by the Company to the Advisor within three
years after the quarter in which such reimbursable amount
originated. For any quarter in which CDFFO exceeds Baseline
Distributions for that quarter, the Expense Support Agreement
requires that the Company reimburse the Advisor in an amount equal
to the lesser of (i) the difference between CDFFO and Baseline
Distributions and (ii) the sum of all outstanding reimbursable
amounts. The Company’s obligation to reimburse the Advisor
will be non-interest bearing.
During the term of the Expense Support Agreement, the Company may
be able to use cash flow from operations to pay distributions to
its stockholders that would otherwise be used to pay asset
management fees or expenses. Although the Expense Support Agreement
has an effective term through September 30, 2019, the Expense
Support Agreement may be terminated prior thereto without cause or
penalty by a majority of the Company’s independent directors
upon 30 days’ prior written notice to the Advisor. In
addition, the Advisor’s obligations under the Expense Support
Agreement will immediately terminate upon the earlier to occur of
(i) the termination or non-renewal of the Amended and Restated
Advisory Agreement, (ii) the delivery by the Company of notice
to the Advisor of the Company’s intention to terminate or not
renew the Advisory Agreement, (iii) the Company’s
completion of a liquidity event or (iv) the time the Advisor
has deferred, waived or paid the Maximum Amount. Except with
respect to the early termination events described above, any
obligation of the Advisor to make payments under the Expense
Support Agreement with respect to the calendar quarter ending
September 30, 2019 will remain operative and in full force and
effect through the end of such quarter.
When the Expense Support Agreement terminates, the Advisor will not
have an obligation to defer fees or support expenses in order to
support the Company’s cash distributions. Notwithstanding the
foregoing, amounts deferred or reimbursed pursuant to the Expense
Support Agreement shall survive any termination or expiration and
remain subject to the reimbursement terms described above without
modification or acceleration.</t>
  </si>
  <si>
    <t>Summary of Significant Accounting Policies (Policies)</t>
  </si>
  <si>
    <t>Basis of Presentation</t>
  </si>
  <si>
    <t>Basis of Presentation
The accompanying unaudited consolidated financial statements
included herein have been prepared in accordance with U.S.
generally accepted accounting principles (“GAAP”) and
pursuant to the rules and regulations of the Securities and
Exchange Commission (the “SEC”). In the opinion of
management, the accompanying unaudited consolidated financial
statements contain all adjustments and eliminations, consisting
only of normal recurring adjustments necessary for a fair
presentation in conformity with GAAP.</t>
  </si>
  <si>
    <t>Basis of Consolidation</t>
  </si>
  <si>
    <t>Basis of Consolidation
The consolidated financial statements include the accounts of
Industrial Logistics Realty Trust Inc. and the Operating
Partnership, as well as amounts related to noncontrolling
interests. See “Noncontrolling Interests” below for
further detail concerning the accounting policies regarding
noncontrolling interests. All material intercompany accounts and
transactions have been eliminated.</t>
  </si>
  <si>
    <t>Use of Estimates</t>
  </si>
  <si>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 are reflected in the
period they are determined to be necessary.</t>
  </si>
  <si>
    <t>Cash and Cash Equivalents</t>
  </si>
  <si>
    <t>Cash and Cash Equivalents
Cash and cash equivalents consist of cash on hand and highly liquid
investments with original maturities of three months or less.</t>
  </si>
  <si>
    <t>Accounts Payable and Accrued Liabilities</t>
  </si>
  <si>
    <t>Accounts Payable and Accrued Liabilities
Accounts payable and accrued liabilities consist of amounts payable
related to compensation to the Company’s independent
directors.</t>
  </si>
  <si>
    <t>Noncontrolling Interests</t>
  </si>
  <si>
    <t>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t>
  </si>
  <si>
    <t>Organization and Offering Expenses</t>
  </si>
  <si>
    <t>Organization and Offering Expenses
Organization and offering expenses are accrued by the Company only
to the extent that the Company is successful in raising gross
offering proceeds. If the Company is not successful in raising
equity proceeds, no amounts will be payable by the Company to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capital. See
“Note 4” for additional information regarding when
organization and offering expenses become reimbursable.</t>
  </si>
  <si>
    <t>Income Taxes</t>
  </si>
  <si>
    <t>Income Taxes
The Company intends to qualify as a REIT under the Internal Revenue
Code of 1986, as amended, commencing with the taxable year in which
it satisfies the minimum offering requirements, which is currently
expected to be the year ending December 31, 2016. As a REIT,
the Company generally will not be subject to federal income taxes
on net income that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si>
  <si>
    <t>Concentration of Credit Risk</t>
  </si>
  <si>
    <t>Concentration of Credit Risk
Financial instruments that potentially subject the Company to
concentrations of credit risk consist principally of cash and cash
equivalents. At times, balances with any one financial institution
may exceed the Federal Deposit Insurance Corporation
(“FDIC”) insurance limits. The Company believes it
mitigates this risk by investing its cash with high-credit quality
financial institutions.</t>
  </si>
  <si>
    <t>Organization - Additional Information (Detail) - USD ($)</t>
  </si>
  <si>
    <t>Nov. 19, 2014</t>
  </si>
  <si>
    <t>Organization And Nature Of Operations [Line Items]</t>
  </si>
  <si>
    <t>Proceeds from issuance of common stock</t>
  </si>
  <si>
    <t>General and Limited Partner [Member]</t>
  </si>
  <si>
    <t>Operating partnership units, value</t>
  </si>
  <si>
    <t>Operating partnership units, issued</t>
  </si>
  <si>
    <t>ILT Advisors Group LLC [Member]</t>
  </si>
  <si>
    <t>Special units issued, value</t>
  </si>
  <si>
    <t>Special units issued</t>
  </si>
  <si>
    <t>Common stock, shares sold</t>
  </si>
  <si>
    <t>Offering price of common stock per share, primary shares</t>
  </si>
  <si>
    <t>Class A [Member] | Common Stock [Member] | Advisor [Member]</t>
  </si>
  <si>
    <t>Summary of Significant Accounting Policies - Additional Information (Detail) - USD ($)</t>
  </si>
  <si>
    <t>Net income (loss) attributable to noncontrolling interests</t>
  </si>
  <si>
    <t>Stockholder's Equity - Additional Information (Detail) - USD ($)</t>
  </si>
  <si>
    <t>Jul. 01, 2016</t>
  </si>
  <si>
    <t>Stockholders Equity [Line Items]</t>
  </si>
  <si>
    <t>Effective date of registration statement</t>
  </si>
  <si>
    <t>Aug. 8,
		2016</t>
  </si>
  <si>
    <t>Maximum dollar value of common stock in public offering</t>
  </si>
  <si>
    <t>Dollar value of common stock in offering, DRIP shares</t>
  </si>
  <si>
    <t>Offering price of common stock per share, DRIP shares</t>
  </si>
  <si>
    <t>Minimum holding period requirement for shares of common stock</t>
  </si>
  <si>
    <t>18 months</t>
  </si>
  <si>
    <t>Maximum percentage of number of shares to be redeemed during any consecutive 12-month period</t>
  </si>
  <si>
    <t>5.00%</t>
  </si>
  <si>
    <t>IPO [Member]</t>
  </si>
  <si>
    <t>Feb. 18,
		2016</t>
  </si>
  <si>
    <t>Dollar value of common stock in offering, primary shares</t>
  </si>
  <si>
    <t>Initial date public offering expected to close</t>
  </si>
  <si>
    <t>Feb. 18,
		2018</t>
  </si>
  <si>
    <t>Minimum offering requirement amount</t>
  </si>
  <si>
    <t>Expiration date to reach minimum offering requirement</t>
  </si>
  <si>
    <t>Feb. 18,
		2017</t>
  </si>
  <si>
    <t>Class A, Class T and Class W Shares [Member]</t>
  </si>
  <si>
    <t>Number of shares redeemed</t>
  </si>
  <si>
    <t>Class A [Member] | IPO [Member]</t>
  </si>
  <si>
    <t>Class T [Member] | IPO [Member]</t>
  </si>
  <si>
    <t>Related Party Transactions - Additional Information (Detail) - USD ($)</t>
  </si>
  <si>
    <t>Related Party Transaction [Line Items]</t>
  </si>
  <si>
    <t>Common stock, price per share</t>
  </si>
  <si>
    <t>Property Manager [Member] | Maximum [Member]</t>
  </si>
  <si>
    <t>Property management fee percentage for annual gross revenue</t>
  </si>
  <si>
    <t>Leasing fee payable percentage for annual gross revenue</t>
  </si>
  <si>
    <t>8.00%</t>
  </si>
  <si>
    <t>Property Manager [Member] | Minimum [Member]</t>
  </si>
  <si>
    <t>2.00%</t>
  </si>
  <si>
    <t>Dealer Manager [Member] | Class A [Member]</t>
  </si>
  <si>
    <t>Sales commission fees - percent of gross proceeds</t>
  </si>
  <si>
    <t>7.00%</t>
  </si>
  <si>
    <t>Dealer manager fees - percent of gross proceeds</t>
  </si>
  <si>
    <t>2.50%</t>
  </si>
  <si>
    <t>Dealer Manager [Member] | Class A [Member] | Maximum [Member]</t>
  </si>
  <si>
    <t>Percentage of underwriting compensation - gross proceeds</t>
  </si>
  <si>
    <t>10.00%</t>
  </si>
  <si>
    <t>Dealer Manager [Member] | Class T [Member]</t>
  </si>
  <si>
    <t>Annual distribution fee percentage</t>
  </si>
  <si>
    <t>1.00%</t>
  </si>
  <si>
    <t>Dealer Manager [Member] | Class T [Member] | Maximum [Member]</t>
  </si>
  <si>
    <t>Percentage of underwriting compensation - total gross investment</t>
  </si>
  <si>
    <t>Dealer Manager [Member] | Class W [Member]</t>
  </si>
  <si>
    <t>0.60%</t>
  </si>
  <si>
    <t>Dealer Manager [Member] | Class W [Member] | Maximum [Member]</t>
  </si>
  <si>
    <t>Advisor [Member]</t>
  </si>
  <si>
    <t>Acquisition fees - percent of total purchase price of real estate properties acquired in the operational stage</t>
  </si>
  <si>
    <t>Acquisition fees - percent of total project costs for real estate properties acquired in the development stage</t>
  </si>
  <si>
    <t>4.00%</t>
  </si>
  <si>
    <t>Asset management fees - monthly one-twelfth of percentage of aggregate cost of each real estate property asset located outside U.S.</t>
  </si>
  <si>
    <t>1.20%</t>
  </si>
  <si>
    <t>Asset management fees - monthly one-twelfth of percentage of aggregate cost or investment of any interest in any other real estate related entity or any type of debt investment or other investment</t>
  </si>
  <si>
    <t>0.80%</t>
  </si>
  <si>
    <t>Asset management fees - disposition percentage</t>
  </si>
  <si>
    <t>Asset management fees - monthly one-twelfth of percentage of aggregate cost of each real estate property asset located in the U.S.</t>
  </si>
  <si>
    <t>Maximum organization and offering expense reimbursement to advisor or affiliates as a percentage of gross offering proceeds</t>
  </si>
  <si>
    <t>Current estimate of organization and offering expense reimbursement to advisor or affiliates as a percentage of gross offering proceeds</t>
  </si>
  <si>
    <t>1.50%</t>
  </si>
  <si>
    <t>Offering costs incurred by Advisor</t>
  </si>
  <si>
    <t>Organization costs incurred by Advisor</t>
  </si>
  <si>
    <t>Advisor [Member] | Common Stock [Member] | Class A [Member]</t>
  </si>
  <si>
    <t>Advisor [Member] | Debt Investment or Other Investment [Member]</t>
  </si>
  <si>
    <t>Advisor [Member] | Interest in Other Real Estate Related Entity Related Transaction [Member]</t>
  </si>
  <si>
    <t>Advisor [Member] | Proportionate Share of Property Owned by Real Estate Related Entity [Member]</t>
  </si>
  <si>
    <t>Noncontrolling Interests - Additional Information (Detail) - USD ($)</t>
  </si>
  <si>
    <t>OP Units Holder [Member]</t>
  </si>
  <si>
    <t>Noncontrolling Interest [Line Items]</t>
  </si>
  <si>
    <t>Cumulative non-compounded annual pre-tax return percentage - in addition to capital invested received</t>
  </si>
  <si>
    <t>6.00%</t>
  </si>
  <si>
    <t>Percentage return of net sales proceeds received upon disposition of Operating Partnership's assets</t>
  </si>
  <si>
    <t>85.00%</t>
  </si>
  <si>
    <t>Special Units Holder [Member]</t>
  </si>
  <si>
    <t>15.00%</t>
  </si>
  <si>
    <t>Subsequent Events - Additional Information (Detail)</t>
  </si>
  <si>
    <t>Sep. 30, 2016USD ($)$ / shares</t>
  </si>
  <si>
    <t>Subsequent Event [Line Items]</t>
  </si>
  <si>
    <t>Description of period for calculating special daily dividends to common stockholders</t>
  </si>
  <si>
    <t>The board of directors  has authorized special daily stock dividends to all common stockholders of  record as of the close of business on each day for the first, second and third  quarters of 2017</t>
  </si>
  <si>
    <t>Cash Distribution [Member] | Maximum [Member]</t>
  </si>
  <si>
    <t>Payment date for cash distributions</t>
  </si>
  <si>
    <t>Mar. 31,
		2017</t>
  </si>
  <si>
    <t>Expense Support Agreement [Member]</t>
  </si>
  <si>
    <t>Maximum limit on payments under expense support agreement | $</t>
  </si>
  <si>
    <t>Expense support agreement effective through, date</t>
  </si>
  <si>
    <t>Sep. 30,
		2019</t>
  </si>
  <si>
    <t>Termination notice period for expense support agreement</t>
  </si>
  <si>
    <t>30 days</t>
  </si>
  <si>
    <t>Class A [Member] | Cash Distribution [Member]</t>
  </si>
  <si>
    <t>Cash distributions per share</t>
  </si>
  <si>
    <t>Class T [Member] | Cash Distribution [Member]</t>
  </si>
  <si>
    <t>Class W [Member] | Cash Distribution [Member]</t>
  </si>
  <si>
    <t>Stock Dividends [Member] | First Quarter 2017 [Member]</t>
  </si>
  <si>
    <t>Daily declared dividend per share</t>
  </si>
  <si>
    <t>Stock Dividends [Member] | Second Quarter 2017 [Member]</t>
  </si>
  <si>
    <t>Stock Dividends [Member] | Third Quarter 2017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000_);(#,##0.0000)" numFmtId="168"/>
    <numFmt formatCode="#,##0.0000000000_);(#,##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25941</v>
      </c>
    </row>
    <row r="11" spans="1:3">
      <c r="A11" s="4" t="s">
        <v>17</v>
      </c>
      <c r="B11" s="4" t="s">
        <v>18</v>
      </c>
    </row>
    <row r="12" spans="1:3">
      <c r="A12" s="4" t="s">
        <v>19</v>
      </c>
      <c r="B12" s="4" t="s">
        <v>20</v>
      </c>
    </row>
    <row r="13" spans="1:3">
      <c r="A13" s="4" t="s">
        <v>21</v>
      </c>
      <c r="C13" s="6" t="n">
        <v>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7</v>
      </c>
      <c r="B1" s="2" t="s">
        <v>1</v>
      </c>
    </row>
    <row r="2" spans="1:2">
      <c r="B2" s="2" t="s">
        <v>2</v>
      </c>
    </row>
    <row r="3" spans="1:2">
      <c r="A3" s="3" t="s">
        <v>96</v>
      </c>
    </row>
    <row r="4" spans="1:2">
      <c r="A4" s="4" t="s">
        <v>37</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04</v>
      </c>
      <c r="B1" s="2" t="s">
        <v>1</v>
      </c>
    </row>
    <row r="2" spans="1:2">
      <c r="B2" s="2" t="s">
        <v>2</v>
      </c>
    </row>
    <row r="3" spans="1:2">
      <c r="A3" s="3" t="s">
        <v>88</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row r="10" spans="1:2">
      <c r="A10" s="4" t="s">
        <v>117</v>
      </c>
      <c r="B10" s="4" t="s">
        <v>118</v>
      </c>
    </row>
    <row r="11" spans="1:2">
      <c r="A11" s="4" t="s">
        <v>119</v>
      </c>
      <c r="B11" s="4" t="s">
        <v>120</v>
      </c>
    </row>
    <row r="12" spans="1:2">
      <c r="A12" s="4" t="s">
        <v>121</v>
      </c>
      <c r="B12"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123</v>
      </c>
      <c r="B1" s="2" t="s">
        <v>124</v>
      </c>
      <c r="C1" s="2" t="s">
        <v>2</v>
      </c>
      <c r="D1" s="2" t="s">
        <v>23</v>
      </c>
    </row>
    <row r="2" spans="1:4">
      <c r="A2" s="3" t="s">
        <v>125</v>
      </c>
    </row>
    <row r="3" spans="1:4">
      <c r="A3" s="4" t="s">
        <v>126</v>
      </c>
      <c r="B3" s="7" t="n">
        <v>200000</v>
      </c>
    </row>
    <row r="4" spans="1:4">
      <c r="A4" s="4" t="s">
        <v>127</v>
      </c>
    </row>
    <row r="5" spans="1:4">
      <c r="A5" s="3" t="s">
        <v>125</v>
      </c>
    </row>
    <row r="6" spans="1:4">
      <c r="A6" s="4" t="s">
        <v>128</v>
      </c>
      <c r="B6" s="7" t="n">
        <v>200000</v>
      </c>
    </row>
    <row r="7" spans="1:4">
      <c r="A7" s="4" t="s">
        <v>129</v>
      </c>
      <c r="B7" s="6" t="n">
        <v>20000</v>
      </c>
    </row>
    <row r="8" spans="1:4">
      <c r="A8" s="4" t="s">
        <v>130</v>
      </c>
    </row>
    <row r="9" spans="1:4">
      <c r="A9" s="3" t="s">
        <v>125</v>
      </c>
    </row>
    <row r="10" spans="1:4">
      <c r="A10" s="4" t="s">
        <v>131</v>
      </c>
      <c r="B10" s="7" t="n">
        <v>1000</v>
      </c>
    </row>
    <row r="11" spans="1:4">
      <c r="A11" s="4" t="s">
        <v>132</v>
      </c>
      <c r="B11" s="6" t="n">
        <v>100</v>
      </c>
    </row>
    <row r="12" spans="1:4">
      <c r="A12" s="4" t="s">
        <v>40</v>
      </c>
    </row>
    <row r="13" spans="1:4">
      <c r="A13" s="3" t="s">
        <v>125</v>
      </c>
    </row>
    <row r="14" spans="1:4">
      <c r="A14" s="4" t="s">
        <v>133</v>
      </c>
      <c r="C14" s="6" t="n">
        <v>20000</v>
      </c>
      <c r="D14" s="6" t="n">
        <v>20000</v>
      </c>
    </row>
    <row r="15" spans="1:4">
      <c r="A15" s="4" t="s">
        <v>134</v>
      </c>
      <c r="C15" s="7" t="n">
        <v>10</v>
      </c>
    </row>
    <row r="16" spans="1:4">
      <c r="A16" s="4" t="s">
        <v>135</v>
      </c>
    </row>
    <row r="17" spans="1:4">
      <c r="A17" s="3" t="s">
        <v>125</v>
      </c>
    </row>
    <row r="18" spans="1:4">
      <c r="A18" s="4" t="s">
        <v>133</v>
      </c>
      <c r="B18" s="6" t="n">
        <v>20000</v>
      </c>
    </row>
    <row r="19" spans="1:4">
      <c r="A19" s="4" t="s">
        <v>134</v>
      </c>
      <c r="B19" s="7" t="n">
        <v>1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6</v>
      </c>
      <c r="B1" s="2" t="s">
        <v>54</v>
      </c>
      <c r="D1" s="2" t="s">
        <v>1</v>
      </c>
    </row>
    <row r="2" spans="1:5">
      <c r="B2" s="2" t="s">
        <v>2</v>
      </c>
      <c r="C2" s="2" t="s">
        <v>55</v>
      </c>
      <c r="D2" s="2" t="s">
        <v>2</v>
      </c>
      <c r="E2" s="2" t="s">
        <v>55</v>
      </c>
    </row>
    <row r="3" spans="1:5">
      <c r="A3" s="3" t="s">
        <v>88</v>
      </c>
    </row>
    <row r="4" spans="1:5">
      <c r="A4" s="4" t="s">
        <v>137</v>
      </c>
      <c r="B4" s="7" t="n">
        <v>0</v>
      </c>
      <c r="C4" s="7" t="n">
        <v>0</v>
      </c>
      <c r="D4" s="7" t="n">
        <v>0</v>
      </c>
      <c r="E4" s="7"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s>
  <sheetData>
    <row r="1" spans="1:5">
      <c r="A1" s="1" t="s">
        <v>138</v>
      </c>
      <c r="B1" s="2" t="s">
        <v>2</v>
      </c>
      <c r="C1" s="2" t="s">
        <v>139</v>
      </c>
      <c r="D1" s="2" t="s">
        <v>2</v>
      </c>
      <c r="E1" s="2" t="s">
        <v>23</v>
      </c>
    </row>
    <row r="2" spans="1:5">
      <c r="A2" s="3" t="s">
        <v>140</v>
      </c>
    </row>
    <row r="3" spans="1:5">
      <c r="A3" s="4" t="s">
        <v>141</v>
      </c>
      <c r="C3" s="4" t="s">
        <v>142</v>
      </c>
    </row>
    <row r="4" spans="1:5">
      <c r="A4" s="4" t="s">
        <v>143</v>
      </c>
      <c r="B4" s="7" t="n">
        <v>1500000000</v>
      </c>
      <c r="D4" s="7" t="n">
        <v>1500000000</v>
      </c>
    </row>
    <row r="5" spans="1:5">
      <c r="A5" s="4" t="s">
        <v>144</v>
      </c>
      <c r="B5" s="7" t="n">
        <v>500000000</v>
      </c>
      <c r="D5" s="7" t="n">
        <v>500000000</v>
      </c>
    </row>
    <row r="6" spans="1:5">
      <c r="A6" s="4" t="s">
        <v>145</v>
      </c>
      <c r="B6" s="9" t="n">
        <v>9.035500000000001</v>
      </c>
      <c r="D6" s="9" t="n">
        <v>9.035500000000001</v>
      </c>
    </row>
    <row r="7" spans="1:5">
      <c r="A7" s="4" t="s">
        <v>146</v>
      </c>
      <c r="D7" s="4" t="s">
        <v>147</v>
      </c>
    </row>
    <row r="8" spans="1:5">
      <c r="A8" s="4" t="s">
        <v>148</v>
      </c>
      <c r="B8" s="4" t="s">
        <v>149</v>
      </c>
      <c r="D8" s="4" t="s">
        <v>149</v>
      </c>
    </row>
    <row r="9" spans="1:5">
      <c r="A9" s="4" t="s">
        <v>150</v>
      </c>
    </row>
    <row r="10" spans="1:5">
      <c r="A10" s="3" t="s">
        <v>140</v>
      </c>
    </row>
    <row r="11" spans="1:5">
      <c r="A11" s="4" t="s">
        <v>141</v>
      </c>
      <c r="D11" s="4" t="s">
        <v>151</v>
      </c>
    </row>
    <row r="12" spans="1:5">
      <c r="A12" s="4" t="s">
        <v>143</v>
      </c>
      <c r="B12" s="7" t="n">
        <v>2000000000</v>
      </c>
      <c r="D12" s="7" t="n">
        <v>2000000000</v>
      </c>
    </row>
    <row r="13" spans="1:5">
      <c r="A13" s="4" t="s">
        <v>152</v>
      </c>
      <c r="B13" s="6" t="n">
        <v>1500000000</v>
      </c>
      <c r="D13" s="6" t="n">
        <v>1500000000</v>
      </c>
    </row>
    <row r="14" spans="1:5">
      <c r="A14" s="4" t="s">
        <v>144</v>
      </c>
      <c r="B14" s="7" t="n">
        <v>500000000</v>
      </c>
      <c r="D14" s="6" t="n">
        <v>500000000</v>
      </c>
    </row>
    <row r="15" spans="1:5">
      <c r="A15" s="4" t="s">
        <v>153</v>
      </c>
      <c r="B15" s="4" t="s">
        <v>154</v>
      </c>
    </row>
    <row r="16" spans="1:5">
      <c r="A16" s="4" t="s">
        <v>155</v>
      </c>
      <c r="B16" s="7" t="n">
        <v>2000000</v>
      </c>
      <c r="D16" s="7" t="n">
        <v>2000000</v>
      </c>
    </row>
    <row r="17" spans="1:5">
      <c r="A17" s="4" t="s">
        <v>156</v>
      </c>
      <c r="B17" s="4" t="s">
        <v>157</v>
      </c>
    </row>
    <row r="18" spans="1:5">
      <c r="A18" s="4" t="s">
        <v>158</v>
      </c>
    </row>
    <row r="19" spans="1:5">
      <c r="A19" s="3" t="s">
        <v>140</v>
      </c>
    </row>
    <row r="20" spans="1:5">
      <c r="A20" s="4" t="s">
        <v>133</v>
      </c>
      <c r="B20" s="6" t="n">
        <v>0</v>
      </c>
      <c r="D20" s="6" t="n">
        <v>0</v>
      </c>
    </row>
    <row r="21" spans="1:5">
      <c r="A21" s="4" t="s">
        <v>159</v>
      </c>
      <c r="D21" s="6" t="n">
        <v>0</v>
      </c>
    </row>
    <row r="22" spans="1:5">
      <c r="A22" s="4" t="s">
        <v>40</v>
      </c>
    </row>
    <row r="23" spans="1:5">
      <c r="A23" s="3" t="s">
        <v>140</v>
      </c>
    </row>
    <row r="24" spans="1:5">
      <c r="A24" s="4" t="s">
        <v>134</v>
      </c>
      <c r="B24" s="7" t="n">
        <v>10</v>
      </c>
      <c r="D24" s="7" t="n">
        <v>10</v>
      </c>
    </row>
    <row r="25" spans="1:5">
      <c r="A25" s="4" t="s">
        <v>133</v>
      </c>
      <c r="B25" s="6" t="n">
        <v>20000</v>
      </c>
      <c r="D25" s="6" t="n">
        <v>20000</v>
      </c>
      <c r="E25" s="6" t="n">
        <v>20000</v>
      </c>
    </row>
    <row r="26" spans="1:5">
      <c r="A26" s="4" t="s">
        <v>160</v>
      </c>
    </row>
    <row r="27" spans="1:5">
      <c r="A27" s="3" t="s">
        <v>140</v>
      </c>
    </row>
    <row r="28" spans="1:5">
      <c r="A28" s="4" t="s">
        <v>134</v>
      </c>
      <c r="B28" s="7" t="n">
        <v>10</v>
      </c>
      <c r="D28" s="7" t="n">
        <v>10</v>
      </c>
    </row>
    <row r="29" spans="1:5">
      <c r="A29" s="4" t="s">
        <v>145</v>
      </c>
      <c r="B29" s="10" t="n">
        <v>9.5</v>
      </c>
      <c r="D29" s="10" t="n">
        <v>9.5</v>
      </c>
    </row>
    <row r="30" spans="1:5">
      <c r="A30" s="4" t="s">
        <v>42</v>
      </c>
    </row>
    <row r="31" spans="1:5">
      <c r="A31" s="3" t="s">
        <v>140</v>
      </c>
    </row>
    <row r="32" spans="1:5">
      <c r="A32" s="4" t="s">
        <v>134</v>
      </c>
      <c r="B32" s="9" t="n">
        <v>9.417999999999999</v>
      </c>
      <c r="D32" s="9" t="n">
        <v>9.417999999999999</v>
      </c>
    </row>
    <row r="33" spans="1:5">
      <c r="A33" s="4" t="s">
        <v>133</v>
      </c>
      <c r="B33" s="6" t="n">
        <v>0</v>
      </c>
      <c r="D33" s="6" t="n">
        <v>0</v>
      </c>
      <c r="E33" s="6" t="n">
        <v>0</v>
      </c>
    </row>
    <row r="34" spans="1:5">
      <c r="A34" s="4" t="s">
        <v>161</v>
      </c>
    </row>
    <row r="35" spans="1:5">
      <c r="A35" s="3" t="s">
        <v>140</v>
      </c>
    </row>
    <row r="36" spans="1:5">
      <c r="A36" s="4" t="s">
        <v>134</v>
      </c>
      <c r="B36" s="9" t="n">
        <v>9.414899999999999</v>
      </c>
      <c r="D36" s="9" t="n">
        <v>9.414899999999999</v>
      </c>
    </row>
    <row r="37" spans="1:5">
      <c r="A37" s="4" t="s">
        <v>145</v>
      </c>
      <c r="B37" s="11" t="n">
        <v>9.414899999999999</v>
      </c>
      <c r="D37" s="11" t="n">
        <v>9.414899999999999</v>
      </c>
    </row>
    <row r="38" spans="1:5">
      <c r="A38" s="4" t="s">
        <v>43</v>
      </c>
    </row>
    <row r="39" spans="1:5">
      <c r="A39" s="3" t="s">
        <v>140</v>
      </c>
    </row>
    <row r="40" spans="1:5">
      <c r="A40" s="4" t="s">
        <v>134</v>
      </c>
      <c r="B40" s="9" t="n">
        <v>9.035500000000001</v>
      </c>
      <c r="D40" s="9" t="n">
        <v>9.035500000000001</v>
      </c>
    </row>
    <row r="41" spans="1:5">
      <c r="A41" s="4" t="s">
        <v>133</v>
      </c>
      <c r="B41" s="6" t="n">
        <v>0</v>
      </c>
      <c r="D41" s="6" t="n">
        <v>0</v>
      </c>
      <c r="E41" s="6" t="n">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2</v>
      </c>
      <c r="B1" s="2" t="s">
        <v>124</v>
      </c>
      <c r="C1" s="2" t="s">
        <v>2</v>
      </c>
      <c r="D1" s="2" t="s">
        <v>23</v>
      </c>
    </row>
    <row r="2" spans="1:4">
      <c r="A2" s="4" t="s">
        <v>40</v>
      </c>
    </row>
    <row r="3" spans="1:4">
      <c r="A3" s="3" t="s">
        <v>163</v>
      </c>
    </row>
    <row r="4" spans="1:4">
      <c r="A4" s="4" t="s">
        <v>133</v>
      </c>
      <c r="C4" s="6" t="n">
        <v>20000</v>
      </c>
      <c r="D4" s="6" t="n">
        <v>20000</v>
      </c>
    </row>
    <row r="5" spans="1:4">
      <c r="A5" s="4" t="s">
        <v>164</v>
      </c>
      <c r="C5" s="7" t="n">
        <v>10</v>
      </c>
    </row>
    <row r="6" spans="1:4">
      <c r="A6" s="4" t="s">
        <v>42</v>
      </c>
    </row>
    <row r="7" spans="1:4">
      <c r="A7" s="3" t="s">
        <v>163</v>
      </c>
    </row>
    <row r="8" spans="1:4">
      <c r="A8" s="4" t="s">
        <v>133</v>
      </c>
      <c r="C8" s="6" t="n">
        <v>0</v>
      </c>
      <c r="D8" s="6" t="n">
        <v>0</v>
      </c>
    </row>
    <row r="9" spans="1:4">
      <c r="A9" s="4" t="s">
        <v>164</v>
      </c>
      <c r="C9" s="9" t="n">
        <v>9.417999999999999</v>
      </c>
    </row>
    <row r="10" spans="1:4">
      <c r="A10" s="4" t="s">
        <v>43</v>
      </c>
    </row>
    <row r="11" spans="1:4">
      <c r="A11" s="3" t="s">
        <v>163</v>
      </c>
    </row>
    <row r="12" spans="1:4">
      <c r="A12" s="4" t="s">
        <v>133</v>
      </c>
      <c r="C12" s="6" t="n">
        <v>0</v>
      </c>
      <c r="D12" s="6" t="n">
        <v>0</v>
      </c>
    </row>
    <row r="13" spans="1:4">
      <c r="A13" s="4" t="s">
        <v>164</v>
      </c>
      <c r="C13" s="9" t="n">
        <v>9.035500000000001</v>
      </c>
    </row>
    <row r="14" spans="1:4">
      <c r="A14" s="4" t="s">
        <v>165</v>
      </c>
    </row>
    <row r="15" spans="1:4">
      <c r="A15" s="3" t="s">
        <v>163</v>
      </c>
    </row>
    <row r="16" spans="1:4">
      <c r="A16" s="4" t="s">
        <v>166</v>
      </c>
      <c r="C16" s="4" t="s">
        <v>149</v>
      </c>
    </row>
    <row r="17" spans="1:4">
      <c r="A17" s="4" t="s">
        <v>167</v>
      </c>
      <c r="C17" s="4" t="s">
        <v>168</v>
      </c>
    </row>
    <row r="18" spans="1:4">
      <c r="A18" s="4" t="s">
        <v>169</v>
      </c>
    </row>
    <row r="19" spans="1:4">
      <c r="A19" s="3" t="s">
        <v>163</v>
      </c>
    </row>
    <row r="20" spans="1:4">
      <c r="A20" s="4" t="s">
        <v>166</v>
      </c>
      <c r="C20" s="4" t="s">
        <v>170</v>
      </c>
    </row>
    <row r="21" spans="1:4">
      <c r="A21" s="4" t="s">
        <v>167</v>
      </c>
      <c r="C21" s="4" t="s">
        <v>170</v>
      </c>
    </row>
    <row r="22" spans="1:4">
      <c r="A22" s="4" t="s">
        <v>171</v>
      </c>
    </row>
    <row r="23" spans="1:4">
      <c r="A23" s="3" t="s">
        <v>163</v>
      </c>
    </row>
    <row r="24" spans="1:4">
      <c r="A24" s="4" t="s">
        <v>172</v>
      </c>
      <c r="C24" s="4" t="s">
        <v>173</v>
      </c>
    </row>
    <row r="25" spans="1:4">
      <c r="A25" s="4" t="s">
        <v>174</v>
      </c>
      <c r="C25" s="4" t="s">
        <v>175</v>
      </c>
    </row>
    <row r="26" spans="1:4">
      <c r="A26" s="4" t="s">
        <v>176</v>
      </c>
    </row>
    <row r="27" spans="1:4">
      <c r="A27" s="3" t="s">
        <v>163</v>
      </c>
    </row>
    <row r="28" spans="1:4">
      <c r="A28" s="4" t="s">
        <v>177</v>
      </c>
      <c r="C28" s="4" t="s">
        <v>178</v>
      </c>
    </row>
    <row r="29" spans="1:4">
      <c r="A29" s="4" t="s">
        <v>179</v>
      </c>
    </row>
    <row r="30" spans="1:4">
      <c r="A30" s="3" t="s">
        <v>163</v>
      </c>
    </row>
    <row r="31" spans="1:4">
      <c r="A31" s="4" t="s">
        <v>172</v>
      </c>
      <c r="C31" s="4" t="s">
        <v>170</v>
      </c>
    </row>
    <row r="32" spans="1:4">
      <c r="A32" s="4" t="s">
        <v>174</v>
      </c>
      <c r="C32" s="4" t="s">
        <v>170</v>
      </c>
    </row>
    <row r="33" spans="1:4">
      <c r="A33" s="4" t="s">
        <v>180</v>
      </c>
      <c r="C33" s="4" t="s">
        <v>181</v>
      </c>
    </row>
    <row r="34" spans="1:4">
      <c r="A34" s="4" t="s">
        <v>182</v>
      </c>
    </row>
    <row r="35" spans="1:4">
      <c r="A35" s="3" t="s">
        <v>163</v>
      </c>
    </row>
    <row r="36" spans="1:4">
      <c r="A36" s="4" t="s">
        <v>177</v>
      </c>
      <c r="C36" s="4" t="s">
        <v>178</v>
      </c>
    </row>
    <row r="37" spans="1:4">
      <c r="A37" s="4" t="s">
        <v>183</v>
      </c>
      <c r="C37" s="4" t="s">
        <v>178</v>
      </c>
    </row>
    <row r="38" spans="1:4">
      <c r="A38" s="4" t="s">
        <v>184</v>
      </c>
    </row>
    <row r="39" spans="1:4">
      <c r="A39" s="3" t="s">
        <v>163</v>
      </c>
    </row>
    <row r="40" spans="1:4">
      <c r="A40" s="4" t="s">
        <v>180</v>
      </c>
      <c r="C40" s="4" t="s">
        <v>185</v>
      </c>
    </row>
    <row r="41" spans="1:4">
      <c r="A41" s="4" t="s">
        <v>186</v>
      </c>
    </row>
    <row r="42" spans="1:4">
      <c r="A42" s="3" t="s">
        <v>163</v>
      </c>
    </row>
    <row r="43" spans="1:4">
      <c r="A43" s="4" t="s">
        <v>177</v>
      </c>
      <c r="C43" s="4" t="s">
        <v>178</v>
      </c>
    </row>
    <row r="44" spans="1:4">
      <c r="A44" s="4" t="s">
        <v>183</v>
      </c>
      <c r="C44" s="4" t="s">
        <v>178</v>
      </c>
    </row>
    <row r="45" spans="1:4">
      <c r="A45" s="4" t="s">
        <v>187</v>
      </c>
    </row>
    <row r="46" spans="1:4">
      <c r="A46" s="3" t="s">
        <v>163</v>
      </c>
    </row>
    <row r="47" spans="1:4">
      <c r="A47" s="4" t="s">
        <v>188</v>
      </c>
      <c r="C47" s="4" t="s">
        <v>170</v>
      </c>
    </row>
    <row r="48" spans="1:4">
      <c r="A48" s="4" t="s">
        <v>189</v>
      </c>
      <c r="C48" s="4" t="s">
        <v>190</v>
      </c>
    </row>
    <row r="49" spans="1:4">
      <c r="A49" s="4" t="s">
        <v>191</v>
      </c>
      <c r="C49" s="4" t="s">
        <v>192</v>
      </c>
    </row>
    <row r="50" spans="1:4">
      <c r="A50" s="4" t="s">
        <v>193</v>
      </c>
      <c r="C50" s="4" t="s">
        <v>194</v>
      </c>
    </row>
    <row r="51" spans="1:4">
      <c r="A51" s="4" t="s">
        <v>195</v>
      </c>
      <c r="C51" s="4" t="s">
        <v>175</v>
      </c>
    </row>
    <row r="52" spans="1:4">
      <c r="A52" s="4" t="s">
        <v>196</v>
      </c>
      <c r="C52" s="4" t="s">
        <v>194</v>
      </c>
    </row>
    <row r="53" spans="1:4">
      <c r="A53" s="4" t="s">
        <v>197</v>
      </c>
      <c r="C53" s="4" t="s">
        <v>170</v>
      </c>
    </row>
    <row r="54" spans="1:4">
      <c r="A54" s="4" t="s">
        <v>198</v>
      </c>
      <c r="C54" s="4" t="s">
        <v>199</v>
      </c>
    </row>
    <row r="55" spans="1:4">
      <c r="A55" s="4" t="s">
        <v>200</v>
      </c>
      <c r="C55" s="7" t="n">
        <v>2469441</v>
      </c>
    </row>
    <row r="56" spans="1:4">
      <c r="A56" s="4" t="s">
        <v>201</v>
      </c>
      <c r="C56" s="7" t="n">
        <v>117864</v>
      </c>
    </row>
    <row r="57" spans="1:4">
      <c r="A57" s="4" t="s">
        <v>202</v>
      </c>
    </row>
    <row r="58" spans="1:4">
      <c r="A58" s="3" t="s">
        <v>163</v>
      </c>
    </row>
    <row r="59" spans="1:4">
      <c r="A59" s="4" t="s">
        <v>133</v>
      </c>
      <c r="B59" s="6" t="n">
        <v>20000</v>
      </c>
    </row>
    <row r="60" spans="1:4">
      <c r="A60" s="4" t="s">
        <v>164</v>
      </c>
      <c r="B60" s="7" t="n">
        <v>10</v>
      </c>
    </row>
    <row r="61" spans="1:4">
      <c r="A61" s="4" t="s">
        <v>203</v>
      </c>
    </row>
    <row r="62" spans="1:4">
      <c r="A62" s="3" t="s">
        <v>163</v>
      </c>
    </row>
    <row r="63" spans="1:4">
      <c r="A63" s="4" t="s">
        <v>188</v>
      </c>
      <c r="C63" s="4" t="s">
        <v>181</v>
      </c>
    </row>
    <row r="64" spans="1:4">
      <c r="A64" s="4" t="s">
        <v>204</v>
      </c>
    </row>
    <row r="65" spans="1:4">
      <c r="A65" s="3" t="s">
        <v>163</v>
      </c>
    </row>
    <row r="66" spans="1:4">
      <c r="A66" s="4" t="s">
        <v>188</v>
      </c>
      <c r="C66" s="4" t="s">
        <v>170</v>
      </c>
    </row>
    <row r="67" spans="1:4">
      <c r="A67" s="4" t="s">
        <v>205</v>
      </c>
    </row>
    <row r="68" spans="1:4">
      <c r="A68" s="3" t="s">
        <v>163</v>
      </c>
    </row>
    <row r="69" spans="1:4">
      <c r="A69" s="4" t="s">
        <v>188</v>
      </c>
      <c r="C69" s="4" t="s">
        <v>170</v>
      </c>
    </row>
    <row r="70" spans="1:4">
      <c r="A70" s="4" t="s">
        <v>127</v>
      </c>
    </row>
    <row r="71" spans="1:4">
      <c r="A71" s="3" t="s">
        <v>163</v>
      </c>
    </row>
    <row r="72" spans="1:4">
      <c r="A72" s="4" t="s">
        <v>129</v>
      </c>
      <c r="B72" s="6" t="n">
        <v>20000</v>
      </c>
    </row>
    <row r="73" spans="1:4">
      <c r="A73" s="4" t="s">
        <v>128</v>
      </c>
      <c r="B73" s="7" t="n">
        <v>200000</v>
      </c>
    </row>
    <row r="74" spans="1:4">
      <c r="A74" s="4" t="s">
        <v>130</v>
      </c>
    </row>
    <row r="75" spans="1:4">
      <c r="A75" s="3" t="s">
        <v>163</v>
      </c>
    </row>
    <row r="76" spans="1:4">
      <c r="A76" s="4" t="s">
        <v>132</v>
      </c>
      <c r="B76" s="6" t="n">
        <v>100</v>
      </c>
    </row>
    <row r="77" spans="1:4">
      <c r="A77" s="4" t="s">
        <v>131</v>
      </c>
      <c r="B77" s="7" t="n">
        <v>1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6</v>
      </c>
      <c r="B1" s="2" t="s">
        <v>124</v>
      </c>
      <c r="C1" s="2" t="s">
        <v>2</v>
      </c>
    </row>
    <row r="2" spans="1:3">
      <c r="A2" s="4" t="s">
        <v>207</v>
      </c>
    </row>
    <row r="3" spans="1:3">
      <c r="A3" s="3" t="s">
        <v>208</v>
      </c>
    </row>
    <row r="4" spans="1:3">
      <c r="A4" s="4" t="s">
        <v>209</v>
      </c>
      <c r="C4" s="4" t="s">
        <v>210</v>
      </c>
    </row>
    <row r="5" spans="1:3">
      <c r="A5" s="4" t="s">
        <v>211</v>
      </c>
      <c r="C5" s="4" t="s">
        <v>212</v>
      </c>
    </row>
    <row r="6" spans="1:3">
      <c r="A6" s="4" t="s">
        <v>213</v>
      </c>
    </row>
    <row r="7" spans="1:3">
      <c r="A7" s="3" t="s">
        <v>208</v>
      </c>
    </row>
    <row r="8" spans="1:3">
      <c r="A8" s="4" t="s">
        <v>211</v>
      </c>
      <c r="C8" s="4" t="s">
        <v>214</v>
      </c>
    </row>
    <row r="9" spans="1:3">
      <c r="A9" s="4" t="s">
        <v>130</v>
      </c>
    </row>
    <row r="10" spans="1:3">
      <c r="A10" s="3" t="s">
        <v>208</v>
      </c>
    </row>
    <row r="11" spans="1:3">
      <c r="A11" s="4" t="s">
        <v>132</v>
      </c>
      <c r="B11" s="6" t="n">
        <v>100</v>
      </c>
    </row>
    <row r="12" spans="1:3">
      <c r="A12" s="4" t="s">
        <v>131</v>
      </c>
      <c r="B12" s="7" t="n">
        <v>1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2237</v>
      </c>
      <c r="C3" s="7" t="n">
        <v>201000</v>
      </c>
    </row>
    <row r="4" spans="1:3">
      <c r="A4" s="4" t="s">
        <v>26</v>
      </c>
      <c r="B4" s="6" t="n">
        <v>112237</v>
      </c>
      <c r="C4" s="6" t="n">
        <v>201000</v>
      </c>
    </row>
    <row r="5" spans="1:3">
      <c r="A5" s="3" t="s">
        <v>27</v>
      </c>
    </row>
    <row r="6" spans="1:3">
      <c r="A6" s="4" t="s">
        <v>28</v>
      </c>
      <c r="B6" s="6" t="n">
        <v>59375</v>
      </c>
    </row>
    <row r="7" spans="1:3">
      <c r="A7" s="4" t="s">
        <v>29</v>
      </c>
      <c r="B7" s="6" t="n">
        <v>59375</v>
      </c>
    </row>
    <row r="8" spans="1:3">
      <c r="A8" s="4" t="s">
        <v>30</v>
      </c>
      <c r="B8" s="4" t="s">
        <v>31</v>
      </c>
      <c r="C8" s="4" t="s">
        <v>31</v>
      </c>
    </row>
    <row r="9" spans="1:3">
      <c r="A9" s="3" t="s">
        <v>32</v>
      </c>
    </row>
    <row r="10" spans="1:3">
      <c r="A10" s="4" t="s">
        <v>33</v>
      </c>
      <c r="B10" s="4" t="s">
        <v>31</v>
      </c>
      <c r="C10" s="4" t="s">
        <v>31</v>
      </c>
    </row>
    <row r="11" spans="1:3">
      <c r="A11" s="4" t="s">
        <v>34</v>
      </c>
      <c r="B11" s="6" t="n">
        <v>199800</v>
      </c>
      <c r="C11" s="6" t="n">
        <v>199800</v>
      </c>
    </row>
    <row r="12" spans="1:3">
      <c r="A12" s="4" t="s">
        <v>35</v>
      </c>
      <c r="B12" s="6" t="n">
        <v>-148138</v>
      </c>
    </row>
    <row r="13" spans="1:3">
      <c r="A13" s="4" t="s">
        <v>36</v>
      </c>
      <c r="B13" s="6" t="n">
        <v>51862</v>
      </c>
      <c r="C13" s="6" t="n">
        <v>200000</v>
      </c>
    </row>
    <row r="14" spans="1:3">
      <c r="A14" s="4" t="s">
        <v>37</v>
      </c>
      <c r="B14" s="6" t="n">
        <v>1000</v>
      </c>
      <c r="C14" s="6" t="n">
        <v>1000</v>
      </c>
    </row>
    <row r="15" spans="1:3">
      <c r="A15" s="4" t="s">
        <v>38</v>
      </c>
      <c r="B15" s="6" t="n">
        <v>52862</v>
      </c>
      <c r="C15" s="6" t="n">
        <v>201000</v>
      </c>
    </row>
    <row r="16" spans="1:3">
      <c r="A16" s="4" t="s">
        <v>39</v>
      </c>
      <c r="B16" s="6" t="n">
        <v>112237</v>
      </c>
      <c r="C16" s="6" t="n">
        <v>201000</v>
      </c>
    </row>
    <row r="17" spans="1:3">
      <c r="A17" s="4" t="s">
        <v>40</v>
      </c>
    </row>
    <row r="18" spans="1:3">
      <c r="A18" s="3" t="s">
        <v>32</v>
      </c>
    </row>
    <row r="19" spans="1:3">
      <c r="A19" s="4" t="s">
        <v>41</v>
      </c>
      <c r="B19" s="6" t="n">
        <v>200</v>
      </c>
      <c r="C19" s="6" t="n">
        <v>200</v>
      </c>
    </row>
    <row r="20" spans="1:3">
      <c r="A20" s="4" t="s">
        <v>42</v>
      </c>
    </row>
    <row r="21" spans="1:3">
      <c r="A21" s="3" t="s">
        <v>32</v>
      </c>
    </row>
    <row r="22" spans="1:3">
      <c r="A22" s="4" t="s">
        <v>41</v>
      </c>
      <c r="B22" s="6" t="n">
        <v>0</v>
      </c>
      <c r="C22" s="6" t="n">
        <v>0</v>
      </c>
    </row>
    <row r="23" spans="1:3">
      <c r="A23" s="4" t="s">
        <v>43</v>
      </c>
    </row>
    <row r="24" spans="1:3">
      <c r="A24" s="3" t="s">
        <v>32</v>
      </c>
    </row>
    <row r="25" spans="1:3">
      <c r="A25" s="4" t="s">
        <v>41</v>
      </c>
      <c r="B25" s="7" t="n">
        <v>0</v>
      </c>
      <c r="C25"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16</v>
      </c>
    </row>
    <row r="3" spans="1:2">
      <c r="A3" s="3" t="s">
        <v>217</v>
      </c>
    </row>
    <row r="4" spans="1:2">
      <c r="A4" s="4" t="s">
        <v>218</v>
      </c>
      <c r="B4" s="4" t="s">
        <v>219</v>
      </c>
    </row>
    <row r="5" spans="1:2">
      <c r="A5" s="4" t="s">
        <v>220</v>
      </c>
    </row>
    <row r="6" spans="1:2">
      <c r="A6" s="3" t="s">
        <v>217</v>
      </c>
    </row>
    <row r="7" spans="1:2">
      <c r="A7" s="4" t="s">
        <v>221</v>
      </c>
      <c r="B7" s="4" t="s">
        <v>222</v>
      </c>
    </row>
    <row r="8" spans="1:2">
      <c r="A8" s="4" t="s">
        <v>223</v>
      </c>
    </row>
    <row r="9" spans="1:2">
      <c r="A9" s="3" t="s">
        <v>217</v>
      </c>
    </row>
    <row r="10" spans="1:2">
      <c r="A10" s="4" t="s">
        <v>224</v>
      </c>
      <c r="B10" s="7" t="n">
        <v>30000000</v>
      </c>
    </row>
    <row r="11" spans="1:2">
      <c r="A11" s="4" t="s">
        <v>225</v>
      </c>
      <c r="B11" s="4" t="s">
        <v>226</v>
      </c>
    </row>
    <row r="12" spans="1:2">
      <c r="A12" s="4" t="s">
        <v>227</v>
      </c>
      <c r="B12" s="4" t="s">
        <v>228</v>
      </c>
    </row>
    <row r="13" spans="1:2">
      <c r="A13" s="4" t="s">
        <v>229</v>
      </c>
    </row>
    <row r="14" spans="1:2">
      <c r="A14" s="3" t="s">
        <v>217</v>
      </c>
    </row>
    <row r="15" spans="1:2">
      <c r="A15" s="4" t="s">
        <v>230</v>
      </c>
      <c r="B15" s="9" t="n">
        <v>0.1295</v>
      </c>
    </row>
    <row r="16" spans="1:2">
      <c r="A16" s="4" t="s">
        <v>231</v>
      </c>
    </row>
    <row r="17" spans="1:2">
      <c r="A17" s="3" t="s">
        <v>217</v>
      </c>
    </row>
    <row r="18" spans="1:2">
      <c r="A18" s="4" t="s">
        <v>230</v>
      </c>
      <c r="B18" s="11" t="n">
        <v>0.1295</v>
      </c>
    </row>
    <row r="19" spans="1:2">
      <c r="A19" s="4" t="s">
        <v>232</v>
      </c>
    </row>
    <row r="20" spans="1:2">
      <c r="A20" s="3" t="s">
        <v>217</v>
      </c>
    </row>
    <row r="21" spans="1:2">
      <c r="A21" s="4" t="s">
        <v>230</v>
      </c>
      <c r="B21" s="9" t="n">
        <v>0.1295</v>
      </c>
    </row>
    <row r="22" spans="1:2">
      <c r="A22" s="4" t="s">
        <v>233</v>
      </c>
    </row>
    <row r="23" spans="1:2">
      <c r="A23" s="3" t="s">
        <v>217</v>
      </c>
    </row>
    <row r="24" spans="1:2">
      <c r="A24" s="4" t="s">
        <v>234</v>
      </c>
      <c r="B24" s="12" t="n">
        <v>4.10959e-05</v>
      </c>
    </row>
    <row r="25" spans="1:2">
      <c r="A25" s="4" t="s">
        <v>235</v>
      </c>
    </row>
    <row r="26" spans="1:2">
      <c r="A26" s="3" t="s">
        <v>217</v>
      </c>
    </row>
    <row r="27" spans="1:2">
      <c r="A27" s="4" t="s">
        <v>234</v>
      </c>
      <c r="B27" s="12" t="n">
        <v>4.10959e-05</v>
      </c>
    </row>
    <row r="28" spans="1:2">
      <c r="A28" s="4" t="s">
        <v>236</v>
      </c>
    </row>
    <row r="29" spans="1:2">
      <c r="A29" s="3" t="s">
        <v>217</v>
      </c>
    </row>
    <row r="30" spans="1:2">
      <c r="A30" s="4" t="s">
        <v>234</v>
      </c>
      <c r="B30" s="12" t="n">
        <v>4.10959e-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4</v>
      </c>
      <c r="B1" s="2" t="s">
        <v>2</v>
      </c>
      <c r="C1" s="2" t="s">
        <v>23</v>
      </c>
    </row>
    <row r="2" spans="1:3">
      <c r="A2" s="4" t="s">
        <v>45</v>
      </c>
      <c r="B2" s="8" t="n">
        <v>0.01</v>
      </c>
      <c r="C2" s="8" t="n">
        <v>0.01</v>
      </c>
    </row>
    <row r="3" spans="1:3">
      <c r="A3" s="4" t="s">
        <v>46</v>
      </c>
      <c r="B3" s="6" t="n">
        <v>200000000</v>
      </c>
      <c r="C3" s="6" t="n">
        <v>200000000</v>
      </c>
    </row>
    <row r="4" spans="1:3">
      <c r="A4" s="4" t="s">
        <v>47</v>
      </c>
      <c r="B4" s="6" t="n">
        <v>0</v>
      </c>
      <c r="C4" s="6" t="n">
        <v>0</v>
      </c>
    </row>
    <row r="5" spans="1:3">
      <c r="A5" s="4" t="s">
        <v>48</v>
      </c>
      <c r="B5" s="6" t="n">
        <v>0</v>
      </c>
      <c r="C5" s="6" t="n">
        <v>0</v>
      </c>
    </row>
    <row r="6" spans="1:3">
      <c r="A6" s="4" t="s">
        <v>40</v>
      </c>
    </row>
    <row r="7" spans="1:3">
      <c r="A7" s="4" t="s">
        <v>49</v>
      </c>
      <c r="B7" s="8" t="n">
        <v>0.01</v>
      </c>
      <c r="C7" s="8" t="n">
        <v>0.01</v>
      </c>
    </row>
    <row r="8" spans="1:3">
      <c r="A8" s="4" t="s">
        <v>50</v>
      </c>
      <c r="B8" s="6" t="n">
        <v>225000000</v>
      </c>
      <c r="C8" s="6" t="n">
        <v>225000000</v>
      </c>
    </row>
    <row r="9" spans="1:3">
      <c r="A9" s="4" t="s">
        <v>51</v>
      </c>
      <c r="B9" s="6" t="n">
        <v>20000</v>
      </c>
      <c r="C9" s="6" t="n">
        <v>20000</v>
      </c>
    </row>
    <row r="10" spans="1:3">
      <c r="A10" s="4" t="s">
        <v>52</v>
      </c>
      <c r="B10" s="6" t="n">
        <v>20000</v>
      </c>
      <c r="C10" s="6" t="n">
        <v>20000</v>
      </c>
    </row>
    <row r="11" spans="1:3">
      <c r="A11" s="4" t="s">
        <v>42</v>
      </c>
    </row>
    <row r="12" spans="1:3">
      <c r="A12" s="4" t="s">
        <v>49</v>
      </c>
      <c r="B12" s="8" t="n">
        <v>0.01</v>
      </c>
      <c r="C12" s="8" t="n">
        <v>0.01</v>
      </c>
    </row>
    <row r="13" spans="1:3">
      <c r="A13" s="4" t="s">
        <v>50</v>
      </c>
      <c r="B13" s="6" t="n">
        <v>1200000000</v>
      </c>
      <c r="C13" s="6" t="n">
        <v>1200000000</v>
      </c>
    </row>
    <row r="14" spans="1:3">
      <c r="A14" s="4" t="s">
        <v>51</v>
      </c>
      <c r="B14" s="6" t="n">
        <v>0</v>
      </c>
      <c r="C14" s="6" t="n">
        <v>0</v>
      </c>
    </row>
    <row r="15" spans="1:3">
      <c r="A15" s="4" t="s">
        <v>52</v>
      </c>
      <c r="B15" s="6" t="n">
        <v>0</v>
      </c>
      <c r="C15" s="6" t="n">
        <v>0</v>
      </c>
    </row>
    <row r="16" spans="1:3">
      <c r="A16" s="4" t="s">
        <v>43</v>
      </c>
    </row>
    <row r="17" spans="1:3">
      <c r="A17" s="4" t="s">
        <v>49</v>
      </c>
      <c r="B17" s="8" t="n">
        <v>0.01</v>
      </c>
    </row>
    <row r="18" spans="1:3">
      <c r="A18" s="4" t="s">
        <v>50</v>
      </c>
      <c r="B18" s="6" t="n">
        <v>75000000</v>
      </c>
    </row>
    <row r="19" spans="1:3">
      <c r="A19" s="4" t="s">
        <v>51</v>
      </c>
      <c r="B19" s="6" t="n">
        <v>0</v>
      </c>
      <c r="C19" s="6" t="n">
        <v>0</v>
      </c>
    </row>
    <row r="20" spans="1:3">
      <c r="A20" s="4" t="s">
        <v>52</v>
      </c>
      <c r="B20" s="6" t="n">
        <v>0</v>
      </c>
      <c r="C20"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0</v>
      </c>
      <c r="C4" s="7" t="n">
        <v>0</v>
      </c>
      <c r="D4" s="7" t="n">
        <v>0</v>
      </c>
      <c r="E4" s="7" t="n">
        <v>0</v>
      </c>
    </row>
    <row r="5" spans="1:5">
      <c r="A5" s="4" t="s">
        <v>58</v>
      </c>
      <c r="B5" s="6" t="n">
        <v>0</v>
      </c>
      <c r="C5" s="6" t="n">
        <v>0</v>
      </c>
      <c r="D5" s="6" t="n">
        <v>0</v>
      </c>
      <c r="E5" s="6" t="n">
        <v>0</v>
      </c>
    </row>
    <row r="6" spans="1:5">
      <c r="A6" s="3" t="s">
        <v>59</v>
      </c>
    </row>
    <row r="7" spans="1:5">
      <c r="A7" s="4" t="s">
        <v>60</v>
      </c>
      <c r="B7" s="6" t="n">
        <v>59375</v>
      </c>
      <c r="D7" s="6" t="n">
        <v>148138</v>
      </c>
    </row>
    <row r="8" spans="1:5">
      <c r="A8" s="4" t="s">
        <v>61</v>
      </c>
      <c r="B8" s="6" t="n">
        <v>59375</v>
      </c>
      <c r="D8" s="6" t="n">
        <v>148138</v>
      </c>
    </row>
    <row r="9" spans="1:5">
      <c r="A9" s="4" t="s">
        <v>62</v>
      </c>
      <c r="B9" s="6" t="n">
        <v>-59375</v>
      </c>
      <c r="D9" s="6" t="n">
        <v>-148138</v>
      </c>
      <c r="E9" s="6" t="n">
        <v>0</v>
      </c>
    </row>
    <row r="10" spans="1:5">
      <c r="A10" s="4" t="s">
        <v>63</v>
      </c>
      <c r="B10" s="6" t="n">
        <v>0</v>
      </c>
      <c r="C10" s="7" t="n">
        <v>0</v>
      </c>
      <c r="D10" s="6" t="n">
        <v>0</v>
      </c>
      <c r="E10" s="7" t="n">
        <v>0</v>
      </c>
    </row>
    <row r="11" spans="1:5">
      <c r="A11" s="4" t="s">
        <v>64</v>
      </c>
      <c r="B11" s="7" t="n">
        <v>-59375</v>
      </c>
      <c r="D11" s="7" t="n">
        <v>-148138</v>
      </c>
    </row>
    <row r="12" spans="1:5">
      <c r="A12" s="4" t="s">
        <v>65</v>
      </c>
      <c r="B12" s="6" t="n">
        <v>20000</v>
      </c>
      <c r="C12" s="6" t="n">
        <v>20000</v>
      </c>
      <c r="D12" s="6" t="n">
        <v>20000</v>
      </c>
      <c r="E12" s="6" t="n">
        <v>20000</v>
      </c>
    </row>
    <row r="13" spans="1:5">
      <c r="A13" s="4" t="s">
        <v>66</v>
      </c>
      <c r="B13" s="8" t="n">
        <v>-2.97</v>
      </c>
      <c r="D13" s="8" t="n">
        <v>-7.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4"/>
    <col customWidth="1" max="2" min="2" width="11"/>
    <col customWidth="1" max="3" min="3" width="22"/>
    <col customWidth="1" max="4" min="4" width="36"/>
    <col customWidth="1" max="5" min="5" width="29"/>
    <col customWidth="1" max="6" min="6" width="34"/>
  </cols>
  <sheetData>
    <row r="1" spans="1:6">
      <c r="A1" s="1" t="s">
        <v>67</v>
      </c>
      <c r="B1" s="2" t="s">
        <v>68</v>
      </c>
      <c r="C1" s="2" t="s">
        <v>69</v>
      </c>
      <c r="D1" s="2" t="s">
        <v>70</v>
      </c>
      <c r="E1" s="2" t="s">
        <v>71</v>
      </c>
      <c r="F1" s="2" t="s">
        <v>72</v>
      </c>
    </row>
    <row r="2" spans="1:6">
      <c r="A2" s="4" t="s">
        <v>73</v>
      </c>
      <c r="B2" s="7" t="n">
        <v>201000</v>
      </c>
      <c r="C2" s="7" t="n">
        <v>200</v>
      </c>
      <c r="D2" s="7" t="n">
        <v>199800</v>
      </c>
      <c r="F2" s="7" t="n">
        <v>1000</v>
      </c>
    </row>
    <row r="3" spans="1:6">
      <c r="A3" s="4" t="s">
        <v>74</v>
      </c>
      <c r="C3" s="6" t="n">
        <v>20000</v>
      </c>
    </row>
    <row r="4" spans="1:6">
      <c r="A4" s="4" t="s">
        <v>62</v>
      </c>
      <c r="B4" s="6" t="n">
        <v>-148138</v>
      </c>
      <c r="E4" s="7" t="n">
        <v>-148138</v>
      </c>
    </row>
    <row r="5" spans="1:6">
      <c r="A5" s="4" t="s">
        <v>75</v>
      </c>
      <c r="B5" s="7" t="n">
        <v>52862</v>
      </c>
      <c r="C5" s="7" t="n">
        <v>200</v>
      </c>
      <c r="D5" s="7" t="n">
        <v>199800</v>
      </c>
      <c r="E5" s="7" t="n">
        <v>-148138</v>
      </c>
      <c r="F5" s="7" t="n">
        <v>1000</v>
      </c>
    </row>
    <row r="6" spans="1:6">
      <c r="A6" s="4" t="s">
        <v>76</v>
      </c>
      <c r="C6" s="6" t="n">
        <v>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77</v>
      </c>
      <c r="B1" s="2" t="s">
        <v>1</v>
      </c>
    </row>
    <row r="2" spans="1:3">
      <c r="B2" s="2" t="s">
        <v>2</v>
      </c>
      <c r="C2" s="2" t="s">
        <v>55</v>
      </c>
    </row>
    <row r="3" spans="1:3">
      <c r="A3" s="3" t="s">
        <v>78</v>
      </c>
    </row>
    <row r="4" spans="1:3">
      <c r="A4" s="4" t="s">
        <v>62</v>
      </c>
      <c r="B4" s="7" t="n">
        <v>-148138</v>
      </c>
      <c r="C4" s="7" t="n">
        <v>0</v>
      </c>
    </row>
    <row r="5" spans="1:3">
      <c r="A5" s="3" t="s">
        <v>79</v>
      </c>
    </row>
    <row r="6" spans="1:3">
      <c r="A6" s="4" t="s">
        <v>28</v>
      </c>
      <c r="B6" s="6" t="n">
        <v>59375</v>
      </c>
      <c r="C6" s="6" t="n">
        <v>0</v>
      </c>
    </row>
    <row r="7" spans="1:3">
      <c r="A7" s="4" t="s">
        <v>80</v>
      </c>
      <c r="B7" s="6" t="n">
        <v>-88763</v>
      </c>
      <c r="C7" s="6" t="n">
        <v>0</v>
      </c>
    </row>
    <row r="8" spans="1:3">
      <c r="A8" s="4" t="s">
        <v>81</v>
      </c>
      <c r="B8" s="6" t="n">
        <v>-88763</v>
      </c>
      <c r="C8" s="6" t="n">
        <v>0</v>
      </c>
    </row>
    <row r="9" spans="1:3">
      <c r="A9" s="4" t="s">
        <v>82</v>
      </c>
      <c r="B9" s="6" t="n">
        <v>201000</v>
      </c>
      <c r="C9" s="6" t="n">
        <v>201000</v>
      </c>
    </row>
    <row r="10" spans="1:3">
      <c r="A10" s="4" t="s">
        <v>83</v>
      </c>
      <c r="B10" s="7" t="n">
        <v>112237</v>
      </c>
      <c r="C10" s="7" t="n">
        <v>20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s of Oper</vt:lpstr>
      <vt:lpstr>Consolidated Statement of Equit</vt:lpstr>
      <vt:lpstr>Consolidated Statements of Cash</vt:lpstr>
      <vt:lpstr>Organization</vt:lpstr>
      <vt:lpstr>Summary of Significant Accounti</vt:lpstr>
      <vt:lpstr>Stockholders' Equity</vt:lpstr>
      <vt:lpstr>Related Party Transactions</vt:lpstr>
      <vt:lpstr>Noncontrolling interests</vt:lpstr>
      <vt:lpstr>Commitments and Contingencies</vt:lpstr>
      <vt:lpstr>Subsequent Events</vt:lpstr>
      <vt:lpstr>Summary of Significant Accoun14</vt:lpstr>
      <vt:lpstr>Organization - Additional Infor</vt:lpstr>
      <vt:lpstr>Summary of Significant Accoun16</vt:lpstr>
      <vt:lpstr>Stockholder's Equity - Addition</vt:lpstr>
      <vt:lpstr>Related Party Transactions - Ad</vt:lpstr>
      <vt:lpstr>Noncontrolling Interests - Add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25:19Z</dcterms:created>
  <dcterms:modified xmlns:dcterms="http://purl.org/dc/terms/" xmlns:xsi="http://www.w3.org/2001/XMLSchema-instance" xsi:type="dcterms:W3CDTF">2016-11-10T15:25:19Z</dcterms:modified>
  <dc:title xmlns:dc="http://purl.org/dc/elements/1.1/">Untitled</dc:title>
  <dc:description xmlns:dc="http://purl.org/dc/elements/1.1/"/>
  <dc:subject xmlns:dc="http://purl.org/dc/elements/1.1/"/>
  <cp:keywords/>
  <cp:category/>
</cp:coreProperties>
</file>